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LEASES (Details)" sheetId="24" state="visible" r:id="rId24"/>
    <sheet xmlns:r="http://schemas.openxmlformats.org/officeDocument/2006/relationships" name="LEASES (Details Narrative)"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51">
  <si>
    <t>Document and Entity Information - shares</t>
  </si>
  <si>
    <t>3 Months Ended</t>
  </si>
  <si>
    <t>Oct. 31, 2018</t>
  </si>
  <si>
    <t>Feb. 11, 2019</t>
  </si>
  <si>
    <t>Document And Entity Information</t>
  </si>
  <si>
    <t>Entity Registrant Name</t>
  </si>
  <si>
    <t>Mirage Energy Corp</t>
  </si>
  <si>
    <t>Entity Central Index Key</t>
  </si>
  <si>
    <t>Document Type</t>
  </si>
  <si>
    <t>10-Q</t>
  </si>
  <si>
    <t>Current Fiscal Year End Date</t>
  </si>
  <si>
    <t>--07-31</t>
  </si>
  <si>
    <t>Document Period End Date</t>
  </si>
  <si>
    <t>Oct. 31,
		2018</t>
  </si>
  <si>
    <t>Entity Current Reporting Status</t>
  </si>
  <si>
    <t>No</t>
  </si>
  <si>
    <t>Amendment Flag</t>
  </si>
  <si>
    <t>false</t>
  </si>
  <si>
    <t>Trading Symbol</t>
  </si>
  <si>
    <t>mrge</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Consolidated Balance Sheets - USD ($)</t>
  </si>
  <si>
    <t>Jul. 31, 2018</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Accounts payable and accrued liabilities</t>
  </si>
  <si>
    <t>Loan payable</t>
  </si>
  <si>
    <t>Convertible debentures</t>
  </si>
  <si>
    <t>Accrued salaries and payroll taxes, related parties</t>
  </si>
  <si>
    <t>Total Current Liabilities</t>
  </si>
  <si>
    <t>Long-Term Liabilities</t>
  </si>
  <si>
    <t>TOTAL LIABILITIES</t>
  </si>
  <si>
    <t>STOCKHOLDERS' EQUITY (DEFICIT)</t>
  </si>
  <si>
    <t>Preferred stock, par value $0.001, 10,000,000 shares authorized, 10,000,000 shares issued and outstanding as of October 31, 2018 and July 31, 2018</t>
  </si>
  <si>
    <t>Common stock, par value $0.001, 900,000,000 shares authorized, 354,320,042 shares issued and outstanding as of October 31, 2018; 342,628,540 shares issued and outstanding as of July 31, 2018</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naudited) - USD ($)</t>
  </si>
  <si>
    <t>Oct. 31, 2017</t>
  </si>
  <si>
    <t>OPERATING EXPENSES</t>
  </si>
  <si>
    <t>General and administrative expenses</t>
  </si>
  <si>
    <t>Professional fees</t>
  </si>
  <si>
    <t>Total Operating Expenses</t>
  </si>
  <si>
    <t>LOSS FROM OPERATIONS</t>
  </si>
  <si>
    <t>OTHER EXPENSES</t>
  </si>
  <si>
    <t>Interest expense</t>
  </si>
  <si>
    <t>Total Other Expense</t>
  </si>
  <si>
    <t>LOSS BEFORE INCOME TAXES</t>
  </si>
  <si>
    <t>NET LOSS</t>
  </si>
  <si>
    <t>TOTAL COMPREHENSIVE LOSS</t>
  </si>
  <si>
    <t>Basic and Diluted Loss per Common Share</t>
  </si>
  <si>
    <t>Basic and Diluted Weighted Average Common Shares Outstanding</t>
  </si>
  <si>
    <t>Consolidated Statements of Cash Flows (Unaudited) - USD ($)</t>
  </si>
  <si>
    <t>CASH FLOWS FROM OPERATING ACTIVITIES:</t>
  </si>
  <si>
    <t>Net (loss)</t>
  </si>
  <si>
    <t>Adjustments to reconcile net (loss) to net cash used in operating activities:</t>
  </si>
  <si>
    <t>Depreciation expense</t>
  </si>
  <si>
    <t>Financing Fees</t>
  </si>
  <si>
    <t xml:space="preserve"> </t>
  </si>
  <si>
    <t>Loss on change in fair value of convertible debt</t>
  </si>
  <si>
    <t>Changes in operating assets and liabilities:</t>
  </si>
  <si>
    <t>Accounts payable</t>
  </si>
  <si>
    <t>Accrued expenses</t>
  </si>
  <si>
    <t>Net cash (used) in operating activities</t>
  </si>
  <si>
    <t>CASH FLOWS FROM FINANCING ACTIVITIES:</t>
  </si>
  <si>
    <t>Proceeds from loan, related party</t>
  </si>
  <si>
    <t>Repayments of loan, related party</t>
  </si>
  <si>
    <t>Proceeds from sale of convertible debt</t>
  </si>
  <si>
    <t>Net cash provided by financing activities</t>
  </si>
  <si>
    <t>Net (decrease) in cash</t>
  </si>
  <si>
    <t>Cash and cash equivalents - beginning of period</t>
  </si>
  <si>
    <t>Cash and cash equivalents - end of period</t>
  </si>
  <si>
    <t>Supplemental Cash Flow Disclosures</t>
  </si>
  <si>
    <t>Cash paid for interest</t>
  </si>
  <si>
    <t>Cash paid for income taxes</t>
  </si>
  <si>
    <t>Supplemental Non-Cash Activity Disclosures</t>
  </si>
  <si>
    <t>Expenses paid by shareholder</t>
  </si>
  <si>
    <t>Stock issued for convertible interest</t>
  </si>
  <si>
    <t>Stock issued for convertible debt</t>
  </si>
  <si>
    <t>Proceeds from sale of convertible debt paid directly to vendor</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October 31, 2018 and July 31, 2018, the Company has convertible notes with a total base principal of $229,500 and $207,500,
respectively, which become convertible in 180 days. These notes will have a dilutive effect on common stock. The Company has no
other potentially dilutive securities, such as options or warrants, currently issued and outstanding.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406,896 and had net cash used in operations of $40,371 for the
three months ended October 31, 2018 and had an accumulated deficit and working capital deficit of $3,745,941 and $2,551,292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 xml:space="preserve">As
of October 31, 2018, the number of shares of common stock that can be issued for convertible debt as per Note 9 - Subsequent Events
are 4,694,538. The other notes were not convertible at October 31, 2018 All convertible debt is in default due to missing the
10-K filing deadline. A
summary of debt at October 31, 2018 and July 31, 2018 is as follows:
October
31, July
31,
2018 2018
Notes
payables related party, unsecured, interest bearing at 5% rate per annum, on demand $ 105,377 $ 152,876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e convertible note had a net change in fair value of $37,308. 92,045 104,706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of $105,111.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October 31, 2018, there was
a principal balance of $32,000. This note becomes convertible on December 9, 2018. This note defaulted on November 14, 2018
and a default penalty of $16,000 will be added to the note for a total of $48,000 and incurred default interest rate of 22%. 32,000 32,000
Convertible
debenture, unsecured, interest bearing at 12% per annum,, issued June 12, 2018 in the amount of $18,000 with fees of $0 and
cash proceeds of $18,000 which was paid directly to the vendor,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October 31,
2018, there was a principal balance of $18,000. This note becomes convertible on December 9, 2018. This note defaulted on
November 14, 2018 and a default penalty of $9,000 will be added to the note for a total of $27,000 and incurred default interest
rate of 22%. 18,000 18,000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As of October 31, 2018, there was a principal balance of
$38,000. This note becomes convertible on January 6, 2019. This note defaulted on November 14, 2018 and a default penalty
of $19,000 will be added to the note for a total of $57,000 and incurred default interest rate of 22%. 38,000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As of October 31, 2018, there was a principal balance of
$35,000. This note becomes convertible on February 2, 2019. This note defaulted on November 14, 2018 and a default penalty
of $17,500 will be added to the note for a total of $52,500 and incurred default interest rate of 22%. 35,000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As of October 31, 2018, there was a principal balance of
$33,000. This note becomes convertible on February 23, 2019. This note defaulted on November 14, 2018 and a default penalty
of $16,500 will be added to the note for a total of $49,500 and incurred default interest rate of 22%. 33,000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As of October 31, 2018, there was a principal balance of
$33,000. This note becomes convertible on March 19, 2019. This note defaulted on November 14, 2018 and a default penalty of
$16,500 will be added to the note for a total of $49,500 and incurred default interest rate of 22%. 33,000 -
Convertible
debenture, unsecured, interest bearing at 12% per annum, issued October 25, 2018 in the amount of $10,500 with fees of $0
and cash proceeds of $10,5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As of October 31,
2018, there was a principal balance of $10,500. This note becomes convertible on April 23, 2019. This note defaulted on November
14, 2018 and a default penalty of $5,250 will be added to the note for a total of $15,750 and incurred default interest rate
of 22%. 10,500 -
Loan
payable related party, unsecured, non-interest bearing, on demand 523 2,229
Total
Debt 525,289 540,155
Less:
Current Maturities 475,289 490,155
Total
Long-Term Debt $ 50,000 $ 50,000 </t>
  </si>
  <si>
    <t>RELATED PARTY TRANSACTIONS</t>
  </si>
  <si>
    <t>NOTE 5 - RELATED PARTY TRANSACTIONS</t>
  </si>
  <si>
    <t>As
of October 31, 2018, the CEO and two other members of management and one other employee had earned accrued unpaid salary in the
amount of $1,488,750. Accrued salaries of $1,488,750 combined with accrued payroll taxes of $52,034 for a total accrued related
party salaries and payroll tax of $1,540,784 for the period from June 2015 until October 31, 2018. Also,
Mr. Michael Ward, President was owed $2,229 at July 31, 2018 which has decreased to $523 as of October 31, 2018 resulting from
additional expenses paid of $3,977 and repayments of $5,683 during the three months ended October 31, 2018. Additionally, White Boy Partnership,
LLC, a company owned by the spouse of the CEO, had provided a total loan of $187,600. Repayments of $34,724 were made during the
year ended July 31, 2018, which reduced the balance due to $152,876 as of July 31, 2018. Due to additional payments of $47,500
for the period ended October 31, 2018 the balance has decreased to a total loan amount of $105,376.</t>
  </si>
  <si>
    <t>LEASES</t>
  </si>
  <si>
    <t>NOTE 6 - LEASES</t>
  </si>
  <si>
    <t xml:space="preserve">On
June 9, 2016, the Company entered into a Lease Agreement for its San Antonio, Texas office lease location. 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wenty-eight (28) months of this thirty-six (36) month lease, no such additional charges have been made. The Company
has incurred rent expense in the amount of $21,010 and $82,178 for the three month ended October 31, 2018 and the year ended July
31, 2108 respectively. Below is the schedule of base rent for the remaining Lease term as of October 31, 2018.
Year Amount
2019 $ 56,028
Total
Remaining Base Rent $ 56,028 </t>
  </si>
  <si>
    <t>COMMITMENTS AND CONTINGENCIES</t>
  </si>
  <si>
    <t>NOTE 7 - COMMITMENTS AND CONTINGENCIES</t>
  </si>
  <si>
    <t>The
Company committed to eighteen (18) months of Acquisition of Pipeline Rights of Way to Marcos y Asociados with a total amount of
$77,844 which was due April 15, 2018 and not paid as of October 31, 2018. Interest will continue accruing after October 31, 2018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EQUITY</t>
  </si>
  <si>
    <t>Note 8 - EQUITY</t>
  </si>
  <si>
    <t>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converted the remaining principal in the amount of $14,500 of the $43,000 note
issued February 26, 2018 that was defaulted to $64,500 for 1,542,553 shares of common stock along with $2,580 of accrued interest
for 274,468 shares of common stock. On September
11, 2018, JSJ Investments, Inc. converted principal in the amount of $25,000 of the $75,000 note issued January 5, 2018 for 3,223,726
shares of common stock.</t>
  </si>
  <si>
    <t>SUBSEQUENT EVENTS</t>
  </si>
  <si>
    <t>NOTE 9 - SUBSEQUENT EVENTS</t>
  </si>
  <si>
    <t>The
Company evaluated events occurring subsequent to October 31, 2018, identifying those that are required to be disclosed as follows: On
November 6, 2018, JSJ Investments Inc. attempted to convert the remaining principal in the amount of $30,000 of the $75,000 note
issued January 5, 2018 for 3,896,103 shares of common stock along with interest of $6,148 of accrued interest for 798,435 shares
of common stock but was rejected and have not yet been issued. On
November 13, 2018, the Company entered into Securities Purchase Agreement with Crown Bridge Partners, LLC to issue a convertible
note in the aggregate principal amount of $105,000, with unsecured, interest bearing at 10% per annum and a maturity date of November
13, 2019 for the first tranche for $35,000. The Company does not intend to draw down any more. In
November 2018, as part of one note holder’s conversion request, shares underlying that/those conversions have not yet been
issued resulting in a dispute between the Company and the note holder as to potential penalties under the note agreement. The
Company is in discussions with the note holder on this matter as of the date of the filing report. In January
2019, the Company offered and sold 5,000,000 shares of common stock at $0.025 per share for $125,000.</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October 31, 2018 and July 31, 2018, the Company has convertible notes with a total base principal of $229,500 and $207,500,
respectively, which become convertible in 180 days. These notes will have a dilutive effect on common stock. The Company has no
other potentially dilutive securities, such as options or warrants, currently issued and outstanding.</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Financial Instruments</t>
  </si>
  <si>
    <t>The
Company’s notes that have become convertible are subject to ASC Topic 480, “Distinguishing Liabilities from Equity,”
as the debt is a mostly fixed amount to be settled with a variable number of shares.</t>
  </si>
  <si>
    <t>DEBT (Tables)</t>
  </si>
  <si>
    <t>Debt</t>
  </si>
  <si>
    <t>Schedule of debt</t>
  </si>
  <si>
    <t xml:space="preserve">A
summary of debt at October 31, 2018 and July 31, 2018 is as follows:
October
31, July
31,
2018 2018
Notes
payables related party, unsecured, interest bearing at 5% rate per annum, on demand $ 105,377 $ 152,876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e convertible note had a net change in fair value of $37,308. 92,045 104,706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of $105,111.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October 31, 2018, there was
a principal balance of $32,000. This note becomes convertible on December 9, 2018. This note defaulted on November 14, 2018
and a default penalty of $16,000 will be added to the note for a total of $48,000 and incurred default interest rate of 22%. 32,000 32,000
Convertible
debenture, unsecured, interest bearing at 12% per annum,, issued June 12, 2018 in the amount of $18,000 with fees of $0 and
cash proceeds of $18,000 which was paid directly to the vendor,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October 31,
2018, there was a principal balance of $18,000. This note becomes convertible on December 9, 2018. This note defaulted on
November 14, 2018 and a default penalty of $9,000 will be added to the note for a total of $27,000 and incurred default interest
rate of 22%. 18,000 18,000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As of October 31, 2018, there was a principal balance of
$38,000. This note becomes convertible on January 6, 2019. This note defaulted on November 14, 2018 and a default penalty
of $19,000 will be added to the note for a total of $57,000 and incurred default interest rate of 22%. 38,000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As of October 31, 2018, there was a principal balance of
$35,000. This note becomes convertible on February 2, 2019. This note defaulted on November 14, 2018 and a default penalty
of $17,500 will be added to the note for a total of $52,500 and incurred default interest rate of 22%. 35,000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As of October 31, 2018, there was a principal balance of
$33,000. This note becomes convertible on February 23, 2019. This note defaulted on November 14, 2018 and a default penalty
of $16,500 will be added to the note for a total of $49,500 and incurred default interest rate of 22%. 33,000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As of October 31, 2018, there was a principal balance of
$33,000. This note becomes convertible on March 19, 2019. This note defaulted on November 14, 2018 and a default penalty of
$16,500 will be added to the note for a total of $49,500 and incurred default interest rate of 22%. 33,000 -
Convertible
debenture, unsecured, interest bearing at 12% per annum, issued October 25, 2018 in the amount of $10,500 with fees of $0
and cash proceeds of $10,5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As of October 31,
2018, there was a principal balance of $10,500. This note becomes convertible on April 23, 2019. This note defaulted on November
14, 2018 and a default penalty of $5,250 will be added to the note for a total of $15,750 and incurred default interest rate
of 22%. 10,500 -
Loan
payable related party, unsecured, non-interest bearing, on demand 523 2,229
Total
Debt 525,289 540,155
Less:
Current Maturities 475,289 490,155
Total
Long-Term Debt $ 50,000 $ 50,000 </t>
  </si>
  <si>
    <t>LEASES (Tables)</t>
  </si>
  <si>
    <t>Leases</t>
  </si>
  <si>
    <t>Schedule of rent for remaining lease term</t>
  </si>
  <si>
    <t xml:space="preserve">Year Amount
2019 $ 56,028
Total
Remaining Base Rent $ 56,028 </t>
  </si>
  <si>
    <t>ORGANIZATION AND DESCRIPTION OF BUSINESS (Detail Narrative)</t>
  </si>
  <si>
    <t>Organization And Description Of Business</t>
  </si>
  <si>
    <t>Date of incorporation</t>
  </si>
  <si>
    <t>May 6,
		2014</t>
  </si>
  <si>
    <t>State of incorporation</t>
  </si>
  <si>
    <t>Nevada</t>
  </si>
  <si>
    <t>SUMMARY OF SIGNIFICANT ACCOUNTING POLICIES (Detail Narrative) - USD ($)</t>
  </si>
  <si>
    <t>Summary Of Significant Accounting Policies Detail Textuals Abstract</t>
  </si>
  <si>
    <t>Convertible note</t>
  </si>
  <si>
    <t>Convertible note, maturity Period</t>
  </si>
  <si>
    <t>180 days</t>
  </si>
  <si>
    <t>GOING CONCERN (Details Narrative) - USD ($)</t>
  </si>
  <si>
    <t>Going Concern</t>
  </si>
  <si>
    <t>Net loss</t>
  </si>
  <si>
    <t>Net cash used in operations</t>
  </si>
  <si>
    <t>Working capital deficit</t>
  </si>
  <si>
    <t>DEBT (Details) - USD ($)</t>
  </si>
  <si>
    <t>Loan payable related party, unsecured, non-interest bearing, on demand</t>
  </si>
  <si>
    <t>Total Debt</t>
  </si>
  <si>
    <t>Less: Current Maturities</t>
  </si>
  <si>
    <t>Total Long-Term Debt</t>
  </si>
  <si>
    <t>Notes Payable [Member]</t>
  </si>
  <si>
    <t>Notes Payable 1 [Member]</t>
  </si>
  <si>
    <t>Notes Payable 2 [Member]</t>
  </si>
  <si>
    <t>Convertible Debt [Member]</t>
  </si>
  <si>
    <t>Convertible Debt 1 [Member]</t>
  </si>
  <si>
    <t>Convertible Debt 2 [Member]</t>
  </si>
  <si>
    <t>Convertible Debt 3 [Member]</t>
  </si>
  <si>
    <t>Convertible Debt 4 [Member]</t>
  </si>
  <si>
    <t>Convertible Debt 5 [Member]</t>
  </si>
  <si>
    <t>Convertible Debt 6 [Member]</t>
  </si>
  <si>
    <t>Convertible Debt 7 [Member]</t>
  </si>
  <si>
    <t>Convertible Debt 8 [Member]</t>
  </si>
  <si>
    <t>DEBT (Details Narrative)</t>
  </si>
  <si>
    <t>Oct. 31, 2018shares</t>
  </si>
  <si>
    <t>Common stock shares reserved for future issuance</t>
  </si>
  <si>
    <t>RELATED PARTY TRANSACTIONS (Detail Narrative) - USD ($)</t>
  </si>
  <si>
    <t>12 Months Ended</t>
  </si>
  <si>
    <t>Accrued payroll taxes</t>
  </si>
  <si>
    <t>Accrued salaries</t>
  </si>
  <si>
    <t>Spouse Of CEO [Member]</t>
  </si>
  <si>
    <t>Repayments of related parties</t>
  </si>
  <si>
    <t>Proceeds from loan</t>
  </si>
  <si>
    <t>Additional proceeds from loans payable</t>
  </si>
  <si>
    <t>Total due to related parties</t>
  </si>
  <si>
    <t>Mr. Michael Ward [Member]</t>
  </si>
  <si>
    <t>CEO And Two Other [Member]</t>
  </si>
  <si>
    <t>Accrued unpaid salaries</t>
  </si>
  <si>
    <t>LEASES (Details)</t>
  </si>
  <si>
    <t>Oct. 31, 2018USD ($)</t>
  </si>
  <si>
    <t>Leases Details Abstract</t>
  </si>
  <si>
    <t>Total Remaining Base Rent</t>
  </si>
  <si>
    <t>LEASES (Details Narrative) - USD ($)</t>
  </si>
  <si>
    <t>Leases Details Narrative Abstract</t>
  </si>
  <si>
    <t>Lease agreement description</t>
  </si>
  <si>
    <t xml:space="preserve">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wenty-eight (28) months of this thirty-six (36) month lease, no such additional charges have been made. </t>
  </si>
  <si>
    <t>Rent expense</t>
  </si>
  <si>
    <t>COMMITMENTS AND CONTINGENCIES (Details Narrative) - Marcos Y Asociados [Member]</t>
  </si>
  <si>
    <t>Acquisition description</t>
  </si>
  <si>
    <t>The Company committed to eighteen (18) months of Acquisition of Pipeline Rights of Way to Marcos y Asociados with a total amount of $77,844 which was due April 15, 2018 and not paid as of October 31, 2018.</t>
  </si>
  <si>
    <t>Commitment and contingencies acquisition amount</t>
  </si>
  <si>
    <t>EQUITY (Details Narrative) - USD ($)</t>
  </si>
  <si>
    <t>Sep. 11, 2018</t>
  </si>
  <si>
    <t>Sep. 10, 2018</t>
  </si>
  <si>
    <t>Sep. 05, 2018</t>
  </si>
  <si>
    <t>Aug. 31, 2018</t>
  </si>
  <si>
    <t>Aug. 28, 2018</t>
  </si>
  <si>
    <t>Convertible debt</t>
  </si>
  <si>
    <t>Common stock shares issued</t>
  </si>
  <si>
    <t>JSJ Investment [Member]</t>
  </si>
  <si>
    <t>Convertible debt, converted amount</t>
  </si>
  <si>
    <t>Debt conversion converted instrument, shares issued</t>
  </si>
  <si>
    <t>Debt issuance date</t>
  </si>
  <si>
    <t>Jan. 5,
		2018</t>
  </si>
  <si>
    <t>PowerUp Lending Group Ltd [Member]</t>
  </si>
  <si>
    <t>Debt default</t>
  </si>
  <si>
    <t>Feb. 26,
		2018</t>
  </si>
  <si>
    <t>Accrued interest</t>
  </si>
  <si>
    <t>SUBSEQUENT EVENTS (Details Narrative) - USD ($)</t>
  </si>
  <si>
    <t>Nov. 13, 2018</t>
  </si>
  <si>
    <t>Nov. 06, 2018</t>
  </si>
  <si>
    <t>Jan. 30, 2019</t>
  </si>
  <si>
    <t>Subsequent Event [Member] | Crown Bridge Partners, LLC [Member] | Securities Purchase Agreement [Member]</t>
  </si>
  <si>
    <t>Maturity date</t>
  </si>
  <si>
    <t>Nov. 13,
		2019</t>
  </si>
  <si>
    <t>Convertible debt first installment</t>
  </si>
  <si>
    <t>Interest Rate</t>
  </si>
  <si>
    <t>10.00%</t>
  </si>
  <si>
    <t>Subsequent Event [Member] | JSJ Investment [Member]</t>
  </si>
  <si>
    <t>Accrued interest in default</t>
  </si>
  <si>
    <t>Common stock shares unissued</t>
  </si>
  <si>
    <t>Subsequent Event [Member] | Accredited Investor [Member]</t>
  </si>
  <si>
    <t>Common stock shares issued, shares</t>
  </si>
  <si>
    <t>Common stock shares issued, value</t>
  </si>
  <si>
    <t>Common stock shares issued,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59320042</v>
      </c>
    </row>
    <row r="14" spans="1:3">
      <c r="A14" s="4" t="s">
        <v>23</v>
      </c>
      <c r="B14" s="6" t="s">
        <v>24</v>
      </c>
    </row>
    <row r="15" spans="1:3">
      <c r="A15" s="4" t="s">
        <v>25</v>
      </c>
      <c r="B15" s="5" t="n">
        <v>2019</v>
      </c>
    </row>
    <row r="16" spans="1:3">
      <c r="A16" s="4" t="s">
        <v>26</v>
      </c>
      <c r="B16" s="4" t="s">
        <v>27</v>
      </c>
    </row>
    <row r="17" spans="1:3">
      <c r="A17" s="4" t="s">
        <v>28</v>
      </c>
      <c r="B17" s="4" t="s">
        <v>27</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2"/>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2</v>
      </c>
      <c r="B1" s="2" t="s">
        <v>1</v>
      </c>
    </row>
    <row r="2" spans="1:3">
      <c r="B2" s="2" t="s">
        <v>2</v>
      </c>
      <c r="C2" s="2" t="s">
        <v>31</v>
      </c>
    </row>
    <row r="3" spans="1:3">
      <c r="A3" s="3" t="s">
        <v>163</v>
      </c>
    </row>
    <row r="4" spans="1:3">
      <c r="A4" s="4" t="s">
        <v>164</v>
      </c>
      <c r="B4" s="7" t="n">
        <v>229500</v>
      </c>
      <c r="C4" s="7" t="n">
        <v>207500</v>
      </c>
    </row>
    <row r="5" spans="1:3">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426</v>
      </c>
      <c r="C3" s="7" t="n">
        <v>13480</v>
      </c>
    </row>
    <row r="4" spans="1:3">
      <c r="A4" s="4" t="s">
        <v>34</v>
      </c>
      <c r="B4" s="5" t="n">
        <v>2695</v>
      </c>
      <c r="C4" s="5" t="n">
        <v>2306</v>
      </c>
    </row>
    <row r="5" spans="1:3">
      <c r="A5" s="4" t="s">
        <v>35</v>
      </c>
      <c r="B5" s="5" t="n">
        <v>14121</v>
      </c>
      <c r="C5" s="5" t="n">
        <v>15786</v>
      </c>
    </row>
    <row r="6" spans="1:3">
      <c r="A6" s="4" t="s">
        <v>36</v>
      </c>
      <c r="B6" s="5" t="n">
        <v>4216</v>
      </c>
      <c r="C6" s="5" t="n">
        <v>4611</v>
      </c>
    </row>
    <row r="7" spans="1:3">
      <c r="A7" s="3" t="s">
        <v>37</v>
      </c>
    </row>
    <row r="8" spans="1:3">
      <c r="A8" s="4" t="s">
        <v>38</v>
      </c>
      <c r="B8" s="5" t="n">
        <v>6921</v>
      </c>
      <c r="C8" s="5" t="n">
        <v>6921</v>
      </c>
    </row>
    <row r="9" spans="1:3">
      <c r="A9" s="4" t="s">
        <v>39</v>
      </c>
      <c r="B9" s="5" t="n">
        <v>6921</v>
      </c>
      <c r="C9" s="5" t="n">
        <v>6921</v>
      </c>
    </row>
    <row r="10" spans="1:3">
      <c r="A10" s="4" t="s">
        <v>40</v>
      </c>
      <c r="B10" s="5" t="n">
        <v>25258</v>
      </c>
      <c r="C10" s="5" t="n">
        <v>27318</v>
      </c>
    </row>
    <row r="11" spans="1:3">
      <c r="A11" s="3" t="s">
        <v>41</v>
      </c>
    </row>
    <row r="12" spans="1:3">
      <c r="A12" s="4" t="s">
        <v>42</v>
      </c>
      <c r="B12" s="5" t="n">
        <v>105899</v>
      </c>
      <c r="C12" s="5" t="n">
        <v>155105</v>
      </c>
    </row>
    <row r="13" spans="1:3">
      <c r="A13" s="4" t="s">
        <v>43</v>
      </c>
      <c r="B13" s="5" t="n">
        <v>549340</v>
      </c>
      <c r="C13" s="5" t="n">
        <v>479964</v>
      </c>
    </row>
    <row r="14" spans="1:3">
      <c r="A14" s="4" t="s">
        <v>44</v>
      </c>
      <c r="B14" s="5" t="n">
        <v>77844</v>
      </c>
      <c r="C14" s="5" t="n">
        <v>77844</v>
      </c>
    </row>
    <row r="15" spans="1:3">
      <c r="A15" s="4" t="s">
        <v>45</v>
      </c>
      <c r="B15" s="5" t="n">
        <v>291546</v>
      </c>
      <c r="C15" s="5" t="n">
        <v>257206</v>
      </c>
    </row>
    <row r="16" spans="1:3">
      <c r="A16" s="4" t="s">
        <v>46</v>
      </c>
      <c r="B16" s="5" t="n">
        <v>1540784</v>
      </c>
      <c r="C16" s="5" t="n">
        <v>1413176</v>
      </c>
    </row>
    <row r="17" spans="1:3">
      <c r="A17" s="4" t="s">
        <v>47</v>
      </c>
      <c r="B17" s="5" t="n">
        <v>2565413</v>
      </c>
      <c r="C17" s="5" t="n">
        <v>2383295</v>
      </c>
    </row>
    <row r="18" spans="1:3">
      <c r="A18" s="3" t="s">
        <v>48</v>
      </c>
    </row>
    <row r="19" spans="1:3">
      <c r="A19" s="4" t="s">
        <v>44</v>
      </c>
      <c r="B19" s="5" t="n">
        <v>50000</v>
      </c>
      <c r="C19" s="5" t="n">
        <v>50000</v>
      </c>
    </row>
    <row r="20" spans="1:3">
      <c r="A20" s="4" t="s">
        <v>49</v>
      </c>
      <c r="B20" s="5" t="n">
        <v>2615413</v>
      </c>
      <c r="C20" s="5" t="n">
        <v>2433295</v>
      </c>
    </row>
    <row r="21" spans="1:3">
      <c r="A21" s="3" t="s">
        <v>50</v>
      </c>
    </row>
    <row r="22" spans="1:3">
      <c r="A22" s="4" t="s">
        <v>51</v>
      </c>
      <c r="B22" s="5" t="n">
        <v>10000</v>
      </c>
      <c r="C22" s="5" t="n">
        <v>10000</v>
      </c>
    </row>
    <row r="23" spans="1:3">
      <c r="A23" s="4" t="s">
        <v>52</v>
      </c>
      <c r="B23" s="5" t="n">
        <v>354320</v>
      </c>
      <c r="C23" s="5" t="n">
        <v>342628</v>
      </c>
    </row>
    <row r="24" spans="1:3">
      <c r="A24" s="4" t="s">
        <v>53</v>
      </c>
      <c r="B24" s="5" t="n">
        <v>791566</v>
      </c>
      <c r="C24" s="5" t="n">
        <v>580540</v>
      </c>
    </row>
    <row r="25" spans="1:3">
      <c r="A25" s="4" t="s">
        <v>54</v>
      </c>
      <c r="B25" s="5" t="n">
        <v>-3745941</v>
      </c>
      <c r="C25" s="5" t="n">
        <v>-3339045</v>
      </c>
    </row>
    <row r="26" spans="1:3">
      <c r="A26" s="4" t="s">
        <v>55</v>
      </c>
      <c r="B26" s="5" t="n">
        <v>-100</v>
      </c>
      <c r="C26" s="5" t="n">
        <v>-100</v>
      </c>
    </row>
    <row r="27" spans="1:3">
      <c r="A27" s="4" t="s">
        <v>56</v>
      </c>
      <c r="B27" s="5" t="n">
        <v>-2590155</v>
      </c>
      <c r="C27" s="5" t="n">
        <v>-2405977</v>
      </c>
    </row>
    <row r="28" spans="1:3">
      <c r="A28" s="4" t="s">
        <v>57</v>
      </c>
      <c r="B28" s="7" t="n">
        <v>25258</v>
      </c>
      <c r="C28" s="7"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67</v>
      </c>
      <c r="B1" s="2" t="s">
        <v>1</v>
      </c>
    </row>
    <row r="2" spans="1:4">
      <c r="B2" s="2" t="s">
        <v>2</v>
      </c>
      <c r="C2" s="2" t="s">
        <v>68</v>
      </c>
      <c r="D2" s="2" t="s">
        <v>31</v>
      </c>
    </row>
    <row r="3" spans="1:4">
      <c r="A3" s="3" t="s">
        <v>168</v>
      </c>
    </row>
    <row r="4" spans="1:4">
      <c r="A4" s="4" t="s">
        <v>169</v>
      </c>
      <c r="B4" s="7" t="n">
        <v>-406896</v>
      </c>
      <c r="C4" s="7" t="n">
        <v>-263502</v>
      </c>
    </row>
    <row r="5" spans="1:4">
      <c r="A5" s="4" t="s">
        <v>170</v>
      </c>
      <c r="B5" s="5" t="n">
        <v>-40371</v>
      </c>
      <c r="C5" s="7" t="n">
        <v>-50871</v>
      </c>
    </row>
    <row r="6" spans="1:4">
      <c r="A6" s="4" t="s">
        <v>54</v>
      </c>
      <c r="B6" s="5" t="n">
        <v>-3745941</v>
      </c>
      <c r="D6" s="7" t="n">
        <v>-3339045</v>
      </c>
    </row>
    <row r="7" spans="1:4">
      <c r="A7" s="4" t="s">
        <v>171</v>
      </c>
      <c r="B7" s="7" t="n">
        <v>-25512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2</v>
      </c>
      <c r="B1" s="2" t="s">
        <v>2</v>
      </c>
      <c r="C1" s="2" t="s">
        <v>31</v>
      </c>
    </row>
    <row r="2" spans="1:3">
      <c r="A2" s="4" t="s">
        <v>173</v>
      </c>
      <c r="B2" s="7" t="n">
        <v>523</v>
      </c>
      <c r="C2" s="7" t="n">
        <v>2229</v>
      </c>
    </row>
    <row r="3" spans="1:3">
      <c r="A3" s="4" t="s">
        <v>174</v>
      </c>
      <c r="B3" s="5" t="n">
        <v>525289</v>
      </c>
      <c r="C3" s="5" t="n">
        <v>540155</v>
      </c>
    </row>
    <row r="4" spans="1:3">
      <c r="A4" s="4" t="s">
        <v>175</v>
      </c>
      <c r="B4" s="5" t="n">
        <v>475289</v>
      </c>
      <c r="C4" s="5" t="n">
        <v>490155</v>
      </c>
    </row>
    <row r="5" spans="1:3">
      <c r="A5" s="4" t="s">
        <v>176</v>
      </c>
      <c r="B5" s="5" t="n">
        <v>50000</v>
      </c>
      <c r="C5" s="5" t="n">
        <v>50000</v>
      </c>
    </row>
    <row r="6" spans="1:3">
      <c r="A6" s="4" t="s">
        <v>177</v>
      </c>
    </row>
    <row r="7" spans="1:3">
      <c r="A7" s="4" t="s">
        <v>174</v>
      </c>
      <c r="B7" s="5" t="n">
        <v>105377</v>
      </c>
      <c r="C7" s="5" t="n">
        <v>152876</v>
      </c>
    </row>
    <row r="8" spans="1:3">
      <c r="A8" s="4" t="s">
        <v>178</v>
      </c>
    </row>
    <row r="9" spans="1:3">
      <c r="A9" s="4" t="s">
        <v>174</v>
      </c>
      <c r="B9" s="5" t="n">
        <v>50000</v>
      </c>
      <c r="C9" s="5" t="n">
        <v>50000</v>
      </c>
    </row>
    <row r="10" spans="1:3">
      <c r="A10" s="4" t="s">
        <v>179</v>
      </c>
    </row>
    <row r="11" spans="1:3">
      <c r="A11" s="4" t="s">
        <v>174</v>
      </c>
      <c r="B11" s="5" t="n">
        <v>77844</v>
      </c>
      <c r="C11" s="5" t="n">
        <v>77844</v>
      </c>
    </row>
    <row r="12" spans="1:3">
      <c r="A12" s="4" t="s">
        <v>180</v>
      </c>
    </row>
    <row r="13" spans="1:3">
      <c r="A13" s="4" t="s">
        <v>174</v>
      </c>
      <c r="B13" s="5" t="n">
        <v>92045</v>
      </c>
      <c r="C13" s="5" t="n">
        <v>104706</v>
      </c>
    </row>
    <row r="14" spans="1:3">
      <c r="A14" s="4" t="s">
        <v>181</v>
      </c>
    </row>
    <row r="15" spans="1:3">
      <c r="A15" s="4" t="s">
        <v>174</v>
      </c>
      <c r="B15" s="4" t="s">
        <v>88</v>
      </c>
      <c r="C15" s="5" t="n">
        <v>64500</v>
      </c>
    </row>
    <row r="16" spans="1:3">
      <c r="A16" s="4" t="s">
        <v>182</v>
      </c>
    </row>
    <row r="17" spans="1:3">
      <c r="A17" s="4" t="s">
        <v>174</v>
      </c>
      <c r="B17" s="5" t="n">
        <v>32000</v>
      </c>
      <c r="C17" s="5" t="n">
        <v>32000</v>
      </c>
    </row>
    <row r="18" spans="1:3">
      <c r="A18" s="4" t="s">
        <v>183</v>
      </c>
    </row>
    <row r="19" spans="1:3">
      <c r="A19" s="4" t="s">
        <v>174</v>
      </c>
      <c r="B19" s="5" t="n">
        <v>18000</v>
      </c>
      <c r="C19" s="5" t="n">
        <v>18000</v>
      </c>
    </row>
    <row r="20" spans="1:3">
      <c r="A20" s="4" t="s">
        <v>184</v>
      </c>
    </row>
    <row r="21" spans="1:3">
      <c r="A21" s="4" t="s">
        <v>174</v>
      </c>
      <c r="B21" s="5" t="n">
        <v>38000</v>
      </c>
      <c r="C21" s="5" t="n">
        <v>38000</v>
      </c>
    </row>
    <row r="22" spans="1:3">
      <c r="A22" s="4" t="s">
        <v>185</v>
      </c>
    </row>
    <row r="23" spans="1:3">
      <c r="A23" s="4" t="s">
        <v>174</v>
      </c>
      <c r="B23" s="5" t="n">
        <v>35000</v>
      </c>
      <c r="C23" s="4" t="s">
        <v>88</v>
      </c>
    </row>
    <row r="24" spans="1:3">
      <c r="A24" s="4" t="s">
        <v>186</v>
      </c>
    </row>
    <row r="25" spans="1:3">
      <c r="A25" s="4" t="s">
        <v>174</v>
      </c>
      <c r="B25" s="5" t="n">
        <v>33000</v>
      </c>
      <c r="C25" s="4" t="s">
        <v>88</v>
      </c>
    </row>
    <row r="26" spans="1:3">
      <c r="A26" s="4" t="s">
        <v>187</v>
      </c>
    </row>
    <row r="27" spans="1:3">
      <c r="A27" s="4" t="s">
        <v>174</v>
      </c>
      <c r="B27" s="5" t="n">
        <v>33000</v>
      </c>
      <c r="C27" s="4" t="s">
        <v>88</v>
      </c>
    </row>
    <row r="28" spans="1:3">
      <c r="A28" s="4" t="s">
        <v>188</v>
      </c>
    </row>
    <row r="29" spans="1:3">
      <c r="A29" s="4" t="s">
        <v>174</v>
      </c>
      <c r="B29" s="7" t="n">
        <v>10500</v>
      </c>
      <c r="C29" s="4" t="s">
        <v>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189</v>
      </c>
      <c r="B1" s="2" t="s">
        <v>190</v>
      </c>
    </row>
    <row r="2" spans="1:2">
      <c r="A2" s="4" t="s">
        <v>180</v>
      </c>
    </row>
    <row r="3" spans="1:2">
      <c r="A3" s="4" t="s">
        <v>191</v>
      </c>
      <c r="B3" s="5" t="n">
        <v>46945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92</v>
      </c>
      <c r="B1" s="2" t="s">
        <v>1</v>
      </c>
      <c r="D1" s="2" t="s">
        <v>193</v>
      </c>
    </row>
    <row r="2" spans="1:4">
      <c r="B2" s="2" t="s">
        <v>2</v>
      </c>
      <c r="C2" s="2" t="s">
        <v>68</v>
      </c>
      <c r="D2" s="2" t="s">
        <v>31</v>
      </c>
    </row>
    <row r="3" spans="1:4">
      <c r="A3" s="4" t="s">
        <v>194</v>
      </c>
      <c r="B3" s="7" t="n">
        <v>52034</v>
      </c>
    </row>
    <row r="4" spans="1:4">
      <c r="A4" s="4" t="s">
        <v>46</v>
      </c>
      <c r="B4" s="5" t="n">
        <v>1540784</v>
      </c>
      <c r="D4" s="7" t="n">
        <v>1413176</v>
      </c>
    </row>
    <row r="5" spans="1:4">
      <c r="A5" s="4" t="s">
        <v>195</v>
      </c>
      <c r="B5" s="5" t="n">
        <v>1488750</v>
      </c>
    </row>
    <row r="6" spans="1:4">
      <c r="A6" s="4" t="s">
        <v>106</v>
      </c>
      <c r="B6" s="5" t="n">
        <v>3977</v>
      </c>
      <c r="C6" s="7" t="n">
        <v>4173</v>
      </c>
    </row>
    <row r="7" spans="1:4">
      <c r="A7" s="4" t="s">
        <v>173</v>
      </c>
      <c r="B7" s="5" t="n">
        <v>523</v>
      </c>
      <c r="D7" s="5" t="n">
        <v>2229</v>
      </c>
    </row>
    <row r="8" spans="1:4">
      <c r="A8" s="4" t="s">
        <v>196</v>
      </c>
    </row>
    <row r="9" spans="1:4">
      <c r="A9" s="4" t="s">
        <v>197</v>
      </c>
      <c r="D9" s="5" t="n">
        <v>34724</v>
      </c>
    </row>
    <row r="10" spans="1:4">
      <c r="A10" s="4" t="s">
        <v>198</v>
      </c>
      <c r="B10" s="5" t="n">
        <v>105376</v>
      </c>
      <c r="D10" s="5" t="n">
        <v>187600</v>
      </c>
    </row>
    <row r="11" spans="1:4">
      <c r="A11" s="4" t="s">
        <v>199</v>
      </c>
      <c r="B11" s="5" t="n">
        <v>47500</v>
      </c>
    </row>
    <row r="12" spans="1:4">
      <c r="A12" s="4" t="s">
        <v>200</v>
      </c>
      <c r="D12" s="5" t="n">
        <v>152876</v>
      </c>
    </row>
    <row r="13" spans="1:4">
      <c r="A13" s="4" t="s">
        <v>201</v>
      </c>
    </row>
    <row r="14" spans="1:4">
      <c r="A14" s="4" t="s">
        <v>197</v>
      </c>
      <c r="B14" s="5" t="n">
        <v>5683</v>
      </c>
    </row>
    <row r="15" spans="1:4">
      <c r="A15" s="4" t="s">
        <v>106</v>
      </c>
      <c r="B15" s="5" t="n">
        <v>3977</v>
      </c>
    </row>
    <row r="16" spans="1:4">
      <c r="A16" s="4" t="s">
        <v>173</v>
      </c>
      <c r="B16" s="5" t="n">
        <v>523</v>
      </c>
      <c r="D16" s="7" t="n">
        <v>2229</v>
      </c>
    </row>
    <row r="17" spans="1:4">
      <c r="A17" s="4" t="s">
        <v>202</v>
      </c>
    </row>
    <row r="18" spans="1:4">
      <c r="A18" s="4" t="s">
        <v>203</v>
      </c>
      <c r="B18" s="7" t="n">
        <v>1488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204</v>
      </c>
      <c r="B1" s="2" t="s">
        <v>205</v>
      </c>
    </row>
    <row r="2" spans="1:2">
      <c r="A2" s="3" t="s">
        <v>206</v>
      </c>
    </row>
    <row r="3" spans="1:2">
      <c r="A3" s="5" t="n">
        <v>2019</v>
      </c>
      <c r="B3" s="7" t="n">
        <v>56028</v>
      </c>
    </row>
    <row r="4" spans="1:2">
      <c r="A4" s="4" t="s">
        <v>207</v>
      </c>
      <c r="B4" s="7" t="n">
        <v>560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6"/>
  </cols>
  <sheetData>
    <row r="1" spans="1:3">
      <c r="A1" s="1" t="s">
        <v>208</v>
      </c>
      <c r="B1" s="2" t="s">
        <v>1</v>
      </c>
      <c r="C1" s="2" t="s">
        <v>193</v>
      </c>
    </row>
    <row r="2" spans="1:3">
      <c r="B2" s="2" t="s">
        <v>2</v>
      </c>
      <c r="C2" s="2" t="s">
        <v>31</v>
      </c>
    </row>
    <row r="3" spans="1:3">
      <c r="A3" s="3" t="s">
        <v>209</v>
      </c>
    </row>
    <row r="4" spans="1:3">
      <c r="A4" s="4" t="s">
        <v>210</v>
      </c>
      <c r="B4" s="4" t="s">
        <v>211</v>
      </c>
    </row>
    <row r="5" spans="1:3">
      <c r="A5" s="4" t="s">
        <v>212</v>
      </c>
      <c r="B5" s="7" t="n">
        <v>21010</v>
      </c>
      <c r="C5" s="7" t="n">
        <v>82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05</v>
      </c>
    </row>
    <row r="3" spans="1:2">
      <c r="A3" s="4" t="s">
        <v>214</v>
      </c>
      <c r="B3" s="4" t="s">
        <v>215</v>
      </c>
    </row>
    <row r="4" spans="1:2">
      <c r="A4" s="4" t="s">
        <v>216</v>
      </c>
      <c r="B4" s="7" t="n">
        <v>778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6"/>
    <col customWidth="1" max="6" min="6" width="16"/>
    <col customWidth="1" max="7" min="7" width="14"/>
    <col customWidth="1" max="8" min="8" width="14"/>
  </cols>
  <sheetData>
    <row r="1" spans="1:8">
      <c r="A1" s="1" t="s">
        <v>217</v>
      </c>
      <c r="B1" s="2" t="s">
        <v>218</v>
      </c>
      <c r="C1" s="2" t="s">
        <v>219</v>
      </c>
      <c r="D1" s="2" t="s">
        <v>220</v>
      </c>
      <c r="E1" s="2" t="s">
        <v>221</v>
      </c>
      <c r="F1" s="2" t="s">
        <v>222</v>
      </c>
      <c r="G1" s="2" t="s">
        <v>2</v>
      </c>
      <c r="H1" s="2" t="s">
        <v>31</v>
      </c>
    </row>
    <row r="2" spans="1:8">
      <c r="A2" s="4" t="s">
        <v>223</v>
      </c>
      <c r="G2" s="7" t="n">
        <v>291546</v>
      </c>
      <c r="H2" s="7" t="n">
        <v>257206</v>
      </c>
    </row>
    <row r="3" spans="1:8">
      <c r="A3" s="4" t="s">
        <v>224</v>
      </c>
      <c r="G3" s="5" t="n">
        <v>354320042</v>
      </c>
      <c r="H3" s="5" t="n">
        <v>342628540</v>
      </c>
    </row>
    <row r="4" spans="1:8">
      <c r="A4" s="4" t="s">
        <v>225</v>
      </c>
    </row>
    <row r="5" spans="1:8">
      <c r="A5" s="4" t="s">
        <v>226</v>
      </c>
      <c r="B5" s="7" t="n">
        <v>25000</v>
      </c>
    </row>
    <row r="6" spans="1:8">
      <c r="A6" s="4" t="s">
        <v>223</v>
      </c>
      <c r="B6" s="7" t="n">
        <v>75000</v>
      </c>
    </row>
    <row r="7" spans="1:8">
      <c r="A7" s="4" t="s">
        <v>227</v>
      </c>
      <c r="B7" s="5" t="n">
        <v>3223726</v>
      </c>
    </row>
    <row r="8" spans="1:8">
      <c r="A8" s="4" t="s">
        <v>228</v>
      </c>
      <c r="B8" s="4" t="s">
        <v>229</v>
      </c>
    </row>
    <row r="9" spans="1:8">
      <c r="A9" s="4" t="s">
        <v>230</v>
      </c>
    </row>
    <row r="10" spans="1:8">
      <c r="A10" s="4" t="s">
        <v>226</v>
      </c>
      <c r="C10" s="7" t="n">
        <v>14500</v>
      </c>
      <c r="D10" s="7" t="n">
        <v>15000</v>
      </c>
      <c r="E10" s="7" t="n">
        <v>15000</v>
      </c>
      <c r="F10" s="7" t="n">
        <v>20000</v>
      </c>
    </row>
    <row r="11" spans="1:8">
      <c r="A11" s="4" t="s">
        <v>223</v>
      </c>
      <c r="C11" s="5" t="n">
        <v>43000</v>
      </c>
      <c r="D11" s="5" t="n">
        <v>43000</v>
      </c>
      <c r="E11" s="5" t="n">
        <v>43000</v>
      </c>
      <c r="F11" s="5" t="n">
        <v>43000</v>
      </c>
    </row>
    <row r="12" spans="1:8">
      <c r="A12" s="4" t="s">
        <v>231</v>
      </c>
      <c r="C12" s="7" t="n">
        <v>64500</v>
      </c>
      <c r="D12" s="7" t="n">
        <v>64500</v>
      </c>
      <c r="E12" s="7" t="n">
        <v>64500</v>
      </c>
      <c r="F12" s="7" t="n">
        <v>64500</v>
      </c>
    </row>
    <row r="13" spans="1:8">
      <c r="A13" s="4" t="s">
        <v>227</v>
      </c>
      <c r="C13" s="5" t="n">
        <v>1542553</v>
      </c>
      <c r="D13" s="5" t="n">
        <v>1948052</v>
      </c>
      <c r="E13" s="5" t="n">
        <v>2000000</v>
      </c>
      <c r="F13" s="5" t="n">
        <v>2702703</v>
      </c>
    </row>
    <row r="14" spans="1:8">
      <c r="A14" s="4" t="s">
        <v>228</v>
      </c>
      <c r="C14" s="4" t="s">
        <v>232</v>
      </c>
      <c r="D14" s="4" t="s">
        <v>232</v>
      </c>
      <c r="E14" s="4" t="s">
        <v>232</v>
      </c>
      <c r="F14" s="4" t="s">
        <v>232</v>
      </c>
    </row>
    <row r="15" spans="1:8">
      <c r="A15" s="4" t="s">
        <v>233</v>
      </c>
      <c r="C15" s="7" t="n">
        <v>2580</v>
      </c>
    </row>
    <row r="16" spans="1:8">
      <c r="A16" s="4" t="s">
        <v>224</v>
      </c>
      <c r="C16" s="5" t="n">
        <v>2744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r="A1" s="1" t="s">
        <v>234</v>
      </c>
      <c r="B1" s="2" t="s">
        <v>235</v>
      </c>
      <c r="C1" s="2" t="s">
        <v>236</v>
      </c>
      <c r="D1" s="2" t="s">
        <v>218</v>
      </c>
      <c r="E1" s="2" t="s">
        <v>237</v>
      </c>
      <c r="F1" s="2" t="s">
        <v>2</v>
      </c>
      <c r="G1" s="2" t="s">
        <v>31</v>
      </c>
    </row>
    <row r="2" spans="1:7">
      <c r="A2" s="4" t="s">
        <v>223</v>
      </c>
      <c r="F2" s="7" t="n">
        <v>291546</v>
      </c>
      <c r="G2" s="7" t="n">
        <v>257206</v>
      </c>
    </row>
    <row r="3" spans="1:7">
      <c r="A3" s="4" t="s">
        <v>225</v>
      </c>
    </row>
    <row r="4" spans="1:7">
      <c r="A4" s="4" t="s">
        <v>226</v>
      </c>
      <c r="D4" s="7" t="n">
        <v>25000</v>
      </c>
    </row>
    <row r="5" spans="1:7">
      <c r="A5" s="4" t="s">
        <v>223</v>
      </c>
      <c r="D5" s="7" t="n">
        <v>75000</v>
      </c>
    </row>
    <row r="6" spans="1:7">
      <c r="A6" s="4" t="s">
        <v>228</v>
      </c>
      <c r="D6" s="4" t="s">
        <v>229</v>
      </c>
    </row>
    <row r="7" spans="1:7">
      <c r="A7" s="4" t="s">
        <v>227</v>
      </c>
      <c r="D7" s="5" t="n">
        <v>3223726</v>
      </c>
    </row>
    <row r="8" spans="1:7">
      <c r="A8" s="4" t="s">
        <v>238</v>
      </c>
    </row>
    <row r="9" spans="1:7">
      <c r="A9" s="4" t="s">
        <v>226</v>
      </c>
      <c r="B9" s="7" t="n">
        <v>105000</v>
      </c>
    </row>
    <row r="10" spans="1:7">
      <c r="A10" s="4" t="s">
        <v>239</v>
      </c>
      <c r="B10" s="4" t="s">
        <v>240</v>
      </c>
    </row>
    <row r="11" spans="1:7">
      <c r="A11" s="4" t="s">
        <v>241</v>
      </c>
      <c r="B11" s="7" t="n">
        <v>35000</v>
      </c>
    </row>
    <row r="12" spans="1:7">
      <c r="A12" s="4" t="s">
        <v>242</v>
      </c>
      <c r="B12" s="4" t="s">
        <v>243</v>
      </c>
    </row>
    <row r="13" spans="1:7">
      <c r="A13" s="4" t="s">
        <v>244</v>
      </c>
    </row>
    <row r="14" spans="1:7">
      <c r="A14" s="4" t="s">
        <v>226</v>
      </c>
      <c r="C14" s="7" t="n">
        <v>30000</v>
      </c>
    </row>
    <row r="15" spans="1:7">
      <c r="A15" s="4" t="s">
        <v>223</v>
      </c>
      <c r="C15" s="5" t="n">
        <v>75000</v>
      </c>
    </row>
    <row r="16" spans="1:7">
      <c r="A16" s="4" t="s">
        <v>245</v>
      </c>
      <c r="C16" s="7" t="n">
        <v>6148</v>
      </c>
    </row>
    <row r="17" spans="1:7">
      <c r="A17" s="4" t="s">
        <v>228</v>
      </c>
      <c r="C17" s="4" t="s">
        <v>229</v>
      </c>
    </row>
    <row r="18" spans="1:7">
      <c r="A18" s="4" t="s">
        <v>227</v>
      </c>
      <c r="C18" s="5" t="n">
        <v>3896103</v>
      </c>
    </row>
    <row r="19" spans="1:7">
      <c r="A19" s="4" t="s">
        <v>246</v>
      </c>
      <c r="C19" s="5" t="n">
        <v>798435</v>
      </c>
    </row>
    <row r="20" spans="1:7">
      <c r="A20" s="4" t="s">
        <v>247</v>
      </c>
    </row>
    <row r="21" spans="1:7">
      <c r="A21" s="4" t="s">
        <v>248</v>
      </c>
      <c r="E21" s="5" t="n">
        <v>5000000</v>
      </c>
    </row>
    <row r="22" spans="1:7">
      <c r="A22" s="4" t="s">
        <v>249</v>
      </c>
      <c r="E22" s="7" t="n">
        <v>125000</v>
      </c>
    </row>
    <row r="23" spans="1:7">
      <c r="A23" s="4" t="s">
        <v>250</v>
      </c>
      <c r="E23" s="8" t="n">
        <v>0.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3" t="s">
        <v>50</v>
      </c>
    </row>
    <row r="3" spans="1:3">
      <c r="A3" s="4" t="s">
        <v>59</v>
      </c>
      <c r="B3" s="8" t="n">
        <v>0.001</v>
      </c>
      <c r="C3" s="8" t="n">
        <v>0.001</v>
      </c>
    </row>
    <row r="4" spans="1:3">
      <c r="A4" s="4" t="s">
        <v>60</v>
      </c>
      <c r="B4" s="5" t="n">
        <v>900000000</v>
      </c>
      <c r="C4" s="5" t="n">
        <v>900000000</v>
      </c>
    </row>
    <row r="5" spans="1:3">
      <c r="A5" s="4" t="s">
        <v>61</v>
      </c>
      <c r="B5" s="5" t="n">
        <v>354320042</v>
      </c>
      <c r="C5" s="5" t="n">
        <v>342628540</v>
      </c>
    </row>
    <row r="6" spans="1:3">
      <c r="A6" s="4" t="s">
        <v>62</v>
      </c>
      <c r="B6" s="5" t="n">
        <v>354320042</v>
      </c>
      <c r="C6" s="5" t="n">
        <v>342628540</v>
      </c>
    </row>
    <row r="7" spans="1:3">
      <c r="A7" s="4" t="s">
        <v>63</v>
      </c>
      <c r="B7" s="8" t="n">
        <v>0.001</v>
      </c>
      <c r="C7" s="8" t="n">
        <v>0.001</v>
      </c>
    </row>
    <row r="8" spans="1:3">
      <c r="A8" s="4" t="s">
        <v>64</v>
      </c>
      <c r="B8" s="5" t="n">
        <v>10000000</v>
      </c>
      <c r="C8" s="5" t="n">
        <v>10000000</v>
      </c>
    </row>
    <row r="9" spans="1:3">
      <c r="A9" s="4" t="s">
        <v>65</v>
      </c>
      <c r="B9" s="5" t="n">
        <v>10000000</v>
      </c>
      <c r="C9" s="5" t="n">
        <v>10000000</v>
      </c>
    </row>
    <row r="10" spans="1:3">
      <c r="A10" s="4" t="s">
        <v>66</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12677</v>
      </c>
      <c r="C4" s="7" t="n">
        <v>227882</v>
      </c>
    </row>
    <row r="5" spans="1:3">
      <c r="A5" s="4" t="s">
        <v>71</v>
      </c>
      <c r="B5" s="5" t="n">
        <v>39303</v>
      </c>
      <c r="C5" s="5" t="n">
        <v>30482</v>
      </c>
    </row>
    <row r="6" spans="1:3">
      <c r="A6" s="4" t="s">
        <v>72</v>
      </c>
      <c r="B6" s="5" t="n">
        <v>251980</v>
      </c>
      <c r="C6" s="5" t="n">
        <v>258364</v>
      </c>
    </row>
    <row r="7" spans="1:3">
      <c r="A7" s="4" t="s">
        <v>73</v>
      </c>
      <c r="B7" s="5" t="n">
        <v>-251980</v>
      </c>
      <c r="C7" s="5" t="n">
        <v>-258364</v>
      </c>
    </row>
    <row r="8" spans="1:3">
      <c r="A8" s="3" t="s">
        <v>74</v>
      </c>
    </row>
    <row r="9" spans="1:3">
      <c r="A9" s="4" t="s">
        <v>75</v>
      </c>
      <c r="B9" s="5" t="n">
        <v>154916</v>
      </c>
      <c r="C9" s="5" t="n">
        <v>5138</v>
      </c>
    </row>
    <row r="10" spans="1:3">
      <c r="A10" s="4" t="s">
        <v>76</v>
      </c>
      <c r="B10" s="5" t="n">
        <v>154916</v>
      </c>
      <c r="C10" s="5" t="n">
        <v>5138</v>
      </c>
    </row>
    <row r="11" spans="1:3">
      <c r="A11" s="4" t="s">
        <v>77</v>
      </c>
      <c r="B11" s="5" t="n">
        <v>-406896</v>
      </c>
      <c r="C11" s="5" t="n">
        <v>-263502</v>
      </c>
    </row>
    <row r="12" spans="1:3">
      <c r="A12" s="4" t="s">
        <v>78</v>
      </c>
      <c r="B12" s="5" t="n">
        <v>-406896</v>
      </c>
      <c r="C12" s="5" t="n">
        <v>-263502</v>
      </c>
    </row>
    <row r="13" spans="1:3">
      <c r="A13" s="4" t="s">
        <v>79</v>
      </c>
      <c r="B13" s="7" t="n">
        <v>-406896</v>
      </c>
      <c r="C13" s="7" t="n">
        <v>-263502</v>
      </c>
    </row>
    <row r="14" spans="1:3">
      <c r="A14" s="4" t="s">
        <v>80</v>
      </c>
      <c r="B14" s="7" t="n">
        <v>0</v>
      </c>
      <c r="C14" s="7" t="n">
        <v>0</v>
      </c>
    </row>
    <row r="15" spans="1:3">
      <c r="A15" s="4" t="s">
        <v>81</v>
      </c>
      <c r="B15" s="5" t="n">
        <v>349799576</v>
      </c>
      <c r="C15" s="5" t="n">
        <v>310190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v>
      </c>
      <c r="B1" s="2" t="s">
        <v>1</v>
      </c>
    </row>
    <row r="2" spans="1:3">
      <c r="B2" s="2" t="s">
        <v>2</v>
      </c>
      <c r="C2" s="2" t="s">
        <v>68</v>
      </c>
    </row>
    <row r="3" spans="1:3">
      <c r="A3" s="3" t="s">
        <v>83</v>
      </c>
    </row>
    <row r="4" spans="1:3">
      <c r="A4" s="4" t="s">
        <v>84</v>
      </c>
      <c r="B4" s="7" t="n">
        <v>-406896</v>
      </c>
      <c r="C4" s="7" t="n">
        <v>-263502</v>
      </c>
    </row>
    <row r="5" spans="1:3">
      <c r="A5" s="3" t="s">
        <v>85</v>
      </c>
    </row>
    <row r="6" spans="1:3">
      <c r="A6" s="4" t="s">
        <v>86</v>
      </c>
      <c r="B6" s="5" t="n">
        <v>395</v>
      </c>
      <c r="C6" s="5" t="n">
        <v>395</v>
      </c>
    </row>
    <row r="7" spans="1:3">
      <c r="A7" s="4" t="s">
        <v>87</v>
      </c>
      <c r="B7" s="5" t="n">
        <v>9500</v>
      </c>
      <c r="C7" s="4" t="s">
        <v>88</v>
      </c>
    </row>
    <row r="8" spans="1:3">
      <c r="A8" s="4" t="s">
        <v>89</v>
      </c>
      <c r="B8" s="5" t="n">
        <v>142420</v>
      </c>
      <c r="C8" s="4" t="s">
        <v>88</v>
      </c>
    </row>
    <row r="9" spans="1:3">
      <c r="A9" s="3" t="s">
        <v>90</v>
      </c>
    </row>
    <row r="10" spans="1:3">
      <c r="A10" s="4" t="s">
        <v>34</v>
      </c>
      <c r="B10" s="5" t="n">
        <v>-389</v>
      </c>
      <c r="C10" s="5" t="n">
        <v>246</v>
      </c>
    </row>
    <row r="11" spans="1:3">
      <c r="A11" s="4" t="s">
        <v>91</v>
      </c>
      <c r="B11" s="5" t="n">
        <v>84411</v>
      </c>
      <c r="C11" s="5" t="n">
        <v>36416</v>
      </c>
    </row>
    <row r="12" spans="1:3">
      <c r="A12" s="4" t="s">
        <v>92</v>
      </c>
      <c r="B12" s="5" t="n">
        <v>2580</v>
      </c>
      <c r="C12" s="5" t="n">
        <v>14247</v>
      </c>
    </row>
    <row r="13" spans="1:3">
      <c r="A13" s="4" t="s">
        <v>46</v>
      </c>
      <c r="B13" s="5" t="n">
        <v>127608</v>
      </c>
      <c r="C13" s="5" t="n">
        <v>161327</v>
      </c>
    </row>
    <row r="14" spans="1:3">
      <c r="A14" s="4" t="s">
        <v>93</v>
      </c>
      <c r="B14" s="5" t="n">
        <v>-40371</v>
      </c>
      <c r="C14" s="5" t="n">
        <v>-50871</v>
      </c>
    </row>
    <row r="15" spans="1:3">
      <c r="A15" s="3" t="s">
        <v>94</v>
      </c>
    </row>
    <row r="16" spans="1:3">
      <c r="A16" s="4" t="s">
        <v>95</v>
      </c>
      <c r="B16" s="4" t="s">
        <v>88</v>
      </c>
      <c r="C16" s="5" t="n">
        <v>14200</v>
      </c>
    </row>
    <row r="17" spans="1:3">
      <c r="A17" s="4" t="s">
        <v>96</v>
      </c>
      <c r="B17" s="5" t="n">
        <v>-53183</v>
      </c>
      <c r="C17" s="5" t="n">
        <v>12357</v>
      </c>
    </row>
    <row r="18" spans="1:3">
      <c r="A18" s="4" t="s">
        <v>97</v>
      </c>
      <c r="B18" s="5" t="n">
        <v>91500</v>
      </c>
      <c r="C18" s="5" t="n">
        <v>38000</v>
      </c>
    </row>
    <row r="19" spans="1:3">
      <c r="A19" s="4" t="s">
        <v>98</v>
      </c>
      <c r="B19" s="5" t="n">
        <v>38317</v>
      </c>
      <c r="C19" s="5" t="n">
        <v>39843</v>
      </c>
    </row>
    <row r="20" spans="1:3">
      <c r="A20" s="4" t="s">
        <v>99</v>
      </c>
      <c r="B20" s="5" t="n">
        <v>-2054</v>
      </c>
      <c r="C20" s="5" t="n">
        <v>-11028</v>
      </c>
    </row>
    <row r="21" spans="1:3">
      <c r="A21" s="4" t="s">
        <v>100</v>
      </c>
      <c r="B21" s="5" t="n">
        <v>13480</v>
      </c>
      <c r="C21" s="5" t="n">
        <v>11776</v>
      </c>
    </row>
    <row r="22" spans="1:3">
      <c r="A22" s="4" t="s">
        <v>101</v>
      </c>
      <c r="B22" s="5" t="n">
        <v>11426</v>
      </c>
      <c r="C22" s="5" t="n">
        <v>748</v>
      </c>
    </row>
    <row r="23" spans="1:3">
      <c r="A23" s="3" t="s">
        <v>102</v>
      </c>
    </row>
    <row r="24" spans="1:3">
      <c r="A24" s="4" t="s">
        <v>103</v>
      </c>
      <c r="B24" s="5" t="n">
        <v>2539</v>
      </c>
      <c r="C24" s="5" t="n">
        <v>641</v>
      </c>
    </row>
    <row r="25" spans="1:3">
      <c r="A25" s="4" t="s">
        <v>104</v>
      </c>
      <c r="B25" s="4" t="s">
        <v>88</v>
      </c>
      <c r="C25" s="4" t="s">
        <v>88</v>
      </c>
    </row>
    <row r="26" spans="1:3">
      <c r="A26" s="3" t="s">
        <v>105</v>
      </c>
    </row>
    <row r="27" spans="1:3">
      <c r="A27" s="4" t="s">
        <v>106</v>
      </c>
      <c r="B27" s="5" t="n">
        <v>3977</v>
      </c>
      <c r="C27" s="5" t="n">
        <v>4173</v>
      </c>
    </row>
    <row r="28" spans="1:3">
      <c r="A28" s="4" t="s">
        <v>107</v>
      </c>
      <c r="B28" s="5" t="n">
        <v>5215</v>
      </c>
      <c r="C28" s="4" t="s">
        <v>88</v>
      </c>
    </row>
    <row r="29" spans="1:3">
      <c r="A29" s="4" t="s">
        <v>108</v>
      </c>
      <c r="B29" s="5" t="n">
        <v>217503</v>
      </c>
      <c r="C29" s="4" t="s">
        <v>88</v>
      </c>
    </row>
    <row r="30" spans="1:3">
      <c r="A30" s="4" t="s">
        <v>109</v>
      </c>
      <c r="B30" s="7" t="n">
        <v>10500</v>
      </c>
      <c r="C30" s="4" t="s">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04:58Z</dcterms:created>
  <dcterms:modified xmlns:dcterms="http://purl.org/dc/terms/" xmlns:xsi="http://www.w3.org/2001/XMLSchema-instance" xsi:type="dcterms:W3CDTF">2019-02-11T16:04:58Z</dcterms:modified>
</cp:coreProperties>
</file>